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MPREHENSIVE INC" sheetId="4" r:id="rId4"/>
    <s:sheet name="STATEMENTS OF CASH FLOWS" sheetId="5" r:id="rId5"/>
    <s:sheet name="NATURE OF OPERATIONS" sheetId="6" r:id="rId6"/>
    <s:sheet name="SUMMARY OF ACCOUNTING POLICIES" sheetId="7" r:id="rId7"/>
    <s:sheet name="GOING CONCERN" sheetId="8" r:id="rId8"/>
    <s:sheet name="LOAN TO EMPLOYEE" sheetId="9" r:id="rId9"/>
    <s:sheet name="CREDIT LINE - RELATED PARTY" sheetId="10" r:id="rId10"/>
    <s:sheet name="NOTE PAYABLE - OTHER" sheetId="11" r:id="rId11"/>
    <s:sheet name="STOCKHOLDERS EQUITY" sheetId="12" r:id="rId12"/>
    <s:sheet name="INCOME TAX" sheetId="13" r:id="rId13"/>
    <s:sheet name="CONCENTRATION" sheetId="14" r:id="rId14"/>
    <s:sheet name="SUBSEQUENT EVENTS" sheetId="15" r:id="rId15"/>
    <s:sheet name="SUMMARY OF ACCOUNTING POLICIES " sheetId="16" r:id="rId16"/>
    <s:sheet name="INCOME TAX (Tables)" sheetId="17" r:id="rId17"/>
    <s:sheet name="GOING CONCERN (Details Narrativ" sheetId="18" r:id="rId18"/>
    <s:sheet name="LOAN TO EMPLOYEE (Details Narra" sheetId="19" r:id="rId19"/>
    <s:sheet name="NOTE PAYABLE - OTHER (Details)" sheetId="20" r:id="rId20"/>
    <s:sheet name="INCOME TAX (Details)" sheetId="21" r:id="rId21"/>
    <s:sheet name="INCOME TAX (Details 1)" sheetId="22" r:id="rId22"/>
    <s:sheet name="INCOME TAX (Details Narrative)" sheetId="23" r:id="rId23"/>
  </s:sheets>
  <s:definedNames/>
  <s:calcPr calcId="124519" calcMode="auto" fullCalcOnLoad="1"/>
</s:workbook>
</file>

<file path=xl/sharedStrings.xml><?xml version="1.0" encoding="utf-8"?>
<sst xmlns="http://schemas.openxmlformats.org/spreadsheetml/2006/main" uniqueCount="205">
  <si>
    <t>Document and Entity Information - USD ($)</t>
  </si>
  <si>
    <t>3 Months Ended</t>
  </si>
  <si>
    <t>Sep. 30, 2015</t>
  </si>
  <si>
    <t>Dec. 31, 2015</t>
  </si>
  <si>
    <t>Document And Entity Information</t>
  </si>
  <si>
    <t>Entity Registrant Name</t>
  </si>
  <si>
    <t>MEDICAL ALARM CONCEPTS HOLDINGS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Q1</t>
  </si>
  <si>
    <t>Document Fiscal Year Focus</t>
  </si>
  <si>
    <t>CONSOLIDATED BALANCE SHEETS - USD ($)</t>
  </si>
  <si>
    <t>Jun. 30, 2015</t>
  </si>
  <si>
    <t>CURRENT ASSETS</t>
  </si>
  <si>
    <t>Cash</t>
  </si>
  <si>
    <t>Accounts receivable net of allowance of $2,009 as of September 30, 2015 and $9,123 as of June 30, 2015</t>
  </si>
  <si>
    <t>Inventory</t>
  </si>
  <si>
    <t>Loan to employee</t>
  </si>
  <si>
    <t>Prepaid expense</t>
  </si>
  <si>
    <t>Total current assets</t>
  </si>
  <si>
    <t>Total assets</t>
  </si>
  <si>
    <t>CURRENT LIABILITIES</t>
  </si>
  <si>
    <t>Accounts payable</t>
  </si>
  <si>
    <t>Deferred revenue</t>
  </si>
  <si>
    <t>Due to related party</t>
  </si>
  <si>
    <t>Note payable - other</t>
  </si>
  <si>
    <t>Credit line payable - related party</t>
  </si>
  <si>
    <t>Accrued expenses and other current liabilities</t>
  </si>
  <si>
    <t>Total current liabilities</t>
  </si>
  <si>
    <t>Total liabilities</t>
  </si>
  <si>
    <t>STOCKHOLDERS' DEFICIT</t>
  </si>
  <si>
    <t>Common stock: $0.0001 par value; 20,000,000 shares authorized; 6,998,676 shares issued and outstanding as of September 30 and June 30, 2015, respectively</t>
  </si>
  <si>
    <t>Additional paid-in capital</t>
  </si>
  <si>
    <t>Common Stock to be issued</t>
  </si>
  <si>
    <t>Accumulated deficit</t>
  </si>
  <si>
    <t>Total stockholders' deficit</t>
  </si>
  <si>
    <t>TOTAL LIABILITIES AND STOCKHOLDERS' DEFICIT</t>
  </si>
  <si>
    <t>Series A Preferred Stock [Member]</t>
  </si>
  <si>
    <t>Series A Convertible Preferred Stock: $0.0001 par value; 100,000 shares authorized; 688 shares issued and outstanding as of September 30 and June 30, 2015, respectively Series B Convertible Preferred Stock: $0.0001 par value; 62,500 shares authorized; 9,938 shares issued and outstanding as of September 30 and June 30, 2015, respectively</t>
  </si>
  <si>
    <t xml:space="preserve"> </t>
  </si>
  <si>
    <t>Series B Preferred Stock [Member]</t>
  </si>
  <si>
    <t>CONSOLIDATED BALANCE SHEETS (Parenthetical) - USD ($)</t>
  </si>
  <si>
    <t>Accounts receivable net</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COMPREHENSIVE INCOME (LOSS) - USD ($)</t>
  </si>
  <si>
    <t>Sep. 30, 2014</t>
  </si>
  <si>
    <t>Income Statement [Abstract]</t>
  </si>
  <si>
    <t>Revenue</t>
  </si>
  <si>
    <t>Cost of revenue</t>
  </si>
  <si>
    <t>Gross profit</t>
  </si>
  <si>
    <t>Operating expenses</t>
  </si>
  <si>
    <t>Selling expense</t>
  </si>
  <si>
    <t>General and administrative</t>
  </si>
  <si>
    <t>Total operating expenses</t>
  </si>
  <si>
    <t>Loss from operations</t>
  </si>
  <si>
    <t>Other (income) expenses</t>
  </si>
  <si>
    <t>Change in fair value of derivative instrument</t>
  </si>
  <si>
    <t>Interest expense - related party</t>
  </si>
  <si>
    <t>Interest expense</t>
  </si>
  <si>
    <t>Total other expenses</t>
  </si>
  <si>
    <t>Income before provision for income tax</t>
  </si>
  <si>
    <t>Income tax provision</t>
  </si>
  <si>
    <t>Net income</t>
  </si>
  <si>
    <t>Net income per common share - basic and diluted</t>
  </si>
  <si>
    <t>Weighted average number of common shares - basic and diluted</t>
  </si>
  <si>
    <t>STATEMENTS OF CASH FLOWS - USD ($)</t>
  </si>
  <si>
    <t>Statement of Cash Flows [Abstract]</t>
  </si>
  <si>
    <t>Adjustments to reconcile net income to net cash used in operating activities:</t>
  </si>
  <si>
    <t>Amortization of common stock issued for services</t>
  </si>
  <si>
    <t>Amortization of patent</t>
  </si>
  <si>
    <t>Depreciation</t>
  </si>
  <si>
    <t>Change in operating assets and liabilities</t>
  </si>
  <si>
    <t>Accounts receivable</t>
  </si>
  <si>
    <t>Prepaid expenses</t>
  </si>
  <si>
    <t>Net Cash Used in Operating Activities</t>
  </si>
  <si>
    <t>CASH FLOWS FROM FINANCING ACTIVITIES</t>
  </si>
  <si>
    <t>Proceeds from (repayment for) note payable - other</t>
  </si>
  <si>
    <t>Proceeds from credit line - related party</t>
  </si>
  <si>
    <t>Repayment to related party</t>
  </si>
  <si>
    <t>Net Cash Provided By Financing Activities</t>
  </si>
  <si>
    <t>NET INCREASE IN CASH</t>
  </si>
  <si>
    <t>CASH AT BEGINNING OF YEAR</t>
  </si>
  <si>
    <t>CASH AT END OF YEAR</t>
  </si>
  <si>
    <t>SUPPLEMENTAL DISCLOSURE OF CASH FLOW INFORMATION</t>
  </si>
  <si>
    <t>Cash paid for interest expense</t>
  </si>
  <si>
    <t>Cash paid for income taxes</t>
  </si>
  <si>
    <t>Stock issued for services record as prepaid expenses</t>
  </si>
  <si>
    <t>NATURE OF OPERATIONS</t>
  </si>
  <si>
    <t>Organization, Consolidation and Presentation of Financial Statements [Abstract]</t>
  </si>
  <si>
    <t xml:space="preserve">1. NATURE OF OPERATIONS On June 4, 2008, Medical Alarm Concepts
Holding, Inc. (the Company) was incorporated under the laws of the State of Nevada. The Company was formed for the
sole purpose of acquiring all of the membership units of Medical Alarm Concepts LLC, a Pennsylvania limited liability company (Medical
LLC). The Company utilizes new technology
in the medical alarm industry to provide 24-hour personal response monitoring services and related products to subscribers with
medical or age-related conditions. </t>
  </si>
  <si>
    <t>SUMMARY OF ACCOUNTING POLICIES</t>
  </si>
  <si>
    <t>Accounting Policies [Abstract]</t>
  </si>
  <si>
    <t>2. SUMMARY OF ACCOUNTING POLICIES Basis of Presentation and Consolidation
The Companys consolidated financial
statements have been prepared in accordance with accounting principles generally accepted in the United States (GAAP). The consolidated financial statements
include the accounts of the Company and its wholly owned subsidiary. All significant inter-company transactions and balances among
the Company and its subsidiary are eliminated upon consolidation. These interim consolidated financial
statements are unaudited. In the opinion of management, all adjustments (consisting solely of normal recurring adjustment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or any other periods. (a) The consolidated balance sheet as of June 30, 2015, which was derived
from audited financial statements, and (b) the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solidated financial statements should be read in conjunction with the
consolidated financial statements and accompanying footnotes included in the Companys Annual Report on Form 10-K for the
year ended June 30, 2015.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Inventory 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determined that there was no inventory obsolescence
as of September 30, 2015. Impairment of long-lived assets The Company follows section 360-10-05-4
of the FASB Accounting Standards Codification for its long-lived assets. The Companys reviews it long-lived assets, which
include property and equipment, and patent,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September 30, 2015.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inventory, accounts payable, deferred revenues and accrued
liabilities, approximate their fair values because of the short maturity of these instruments. We have no financing assets or liabilities measured at fair value on a recurring basis.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venue Recognition 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Net Income per Common Share Net income per common share is computed
pursuant to section 260-10-45 of the FASB Accounting Standards Codification. Basic net income per common share is computed by taking
net income divided by the weighted average number of common shares outstanding for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Cash flows reporting The Company adopted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evaluates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Recent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 In April 2015, the FASB updated the
guidance within ASC 835, Interest. The update provides guidance on simplifying the presentation of debt issuance cost. The amendments
require debt issuance costs related to a recognized debt liability be presented in the balance sheet as a direct deduction from
the carrying amount of that debt liability. The new guidance is effective for fiscal years beginning after December 15, 2015, and
interim periods within those fiscal years, with early adoption permitted. The Company is currently assessing the impact on its
consolidated financial statements. There were no other recent accounting
pronouncements that have had a material effect on the Companys financial position or results of operations.</t>
  </si>
  <si>
    <t>GOING CONCERN</t>
  </si>
  <si>
    <t>3. GOING CONCERN These consolidated financial statements
are presented on the basis that the Company will continue as a going concern. The going concern concept contemplates the realization
of assets and satisfaction of liabilities in the normal course of business. As reflected in the accompanying consolidated
financial statements, as of September 30, 2015, the Company has working capital deficit of $866,073; did not generate significant
cash from its operations; had stockholders deficit of $866,073 and had operating loss for prior two years. These circumstances,
among others, raise substantial doubt about the Companys ability to continue as a going concern. While the Company is attempting to generate
sufficient revenues, the Companys cash position may not be enough to support the Companys daily operations. Management
intends to raise additional funds by way of a public or private offering, or by alternative methods.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t>
  </si>
  <si>
    <t>LOAN TO EMPLOYEE</t>
  </si>
  <si>
    <t>Notes to Financial Statements</t>
  </si>
  <si>
    <t>4. LOAN TO EMPLOYEE On December 4, 2014, the Company loaned
$30,000 to an employee of the Company. This loan is non-interest bearing and due on December 31, 2015. The employee pledged 60,000
shares of the Companys common stock as collateral. On December 28, 2015, the due date of this loan was extended to December
31, 2016.</t>
  </si>
  <si>
    <t>CREDIT LINE - RELATED PARTY</t>
  </si>
  <si>
    <t>Credit Line Related Party</t>
  </si>
  <si>
    <t>5. CREDIT LINE  RELATED PARTY On September 30, 2014, the Company entered into a line of credit with Medi Pendant New York, Inc. ("MNY"), which is partially owned by the Company's CEO. Under the line of credit agreement, the Company will be able to borrow up to $300,000 with the rate of interest of 6.5% per annum. The maturity date of the credit line is September 30, 2017. The Company has the option to extend the maturity date for one year to September 30, 2018. On January 31, 2015, the limit on the line of credit was increased to $500,000 with same interest rate and due date. The Company recorded accrued interest on the credit line of $6,349 for the quarter ended September 30, 2015. The company agreed to issue 200,000 shares of common stock to one of the owner of MNY to exchange for the increase of line of credit. These shares were value at $28,000 which was the fair market value at the grant date and recorded as shares to be issued since those share were issued in October 19, 2015. (See Note 10)</t>
  </si>
  <si>
    <t>NOTE PAYABLE - OTHER</t>
  </si>
  <si>
    <t>Debt Disclosure [Abstract]</t>
  </si>
  <si>
    <t xml:space="preserve">6. NOTE PAYABLE - OTHER Note payable - Other consists of the following:
As of As of
September 30, 2015 June 30, 2015
a Celtic Bank $ 17,771 $ 15,690
b On Deck Capital, Inc. 54,475 70,604
c First US Funding 27,403 
$ 99,649 $ 86,294
a. The Company obtained various Loans from Celtic Bank with interest rate from 1% to 2.75% per month and due in six months from the borrowing date. For outstanding balance as of September 30, 2015, $1,653 will be due in October 2015, $2,918 will be due in November 2015 and $13,200 will be due in March 2016.
b. In June 2015, the company obtained a loan of $75,000 from On Deck Capital, Inc. with interest at 55% per annual and matures on June 2, 2016.
c. On September 3, 2015, the Company entered into purchase agreement with First US Funding, an unrelated financing company, in the amount of $42,600 less an original discount of 12,600 for net proceeds of $30,000. Under the terms of the agreement the Company sells, assigns, and transfers to First US Funding all of its interests in each of its future receivables due to the Company from its customers and credit card processor, until the loan is paid off. The Company and First US Funding have agreed that the payment of the purchase amount will be repaid by the Company in 126 payments of $338 due each business day beginning on the first day after the loan was disbursed, until the full amount due under the agreement is paid. The agreement is personally guaranteed by the Chief Executive Officer of the Company. The Company has recorded the amount of the total repayment as a financing debt, with the difference between the proceeds received and the total repayment amount as a discount, which is being amortized as imputed interest (at an effective rate of 147%) over the life of the agreement which is the date that the total repayments will be made assuming the Company is timely in all of its payments. As of September 30, 2015, the Company had made all required payments of $338 due each business. </t>
  </si>
  <si>
    <t>STOCKHOLDERS EQUITY</t>
  </si>
  <si>
    <t>Equity [Abstract]</t>
  </si>
  <si>
    <t>7. STOCKHOLDERS EQUITY During the quarter ended September 30, 2015,
the company agreed to issue 400,000 shares of common stock to two consultants for services per consulting agreements.
Those shares were valued of $120,000 at fair market value and recorded as stock to be issued in shareholders deficit,
which were amortized over the service period. Those shares were issued on October 19, 2015. (See Note 10)</t>
  </si>
  <si>
    <t>INCOME TAX</t>
  </si>
  <si>
    <t>Income Tax Disclosure [Abstract]</t>
  </si>
  <si>
    <t>8. INCOME TAX The reconciliation of income tax benefit
at the U.S. statutory rate of 34% for the three months ended September 30, 2015 and 2014 to the Companys effective tax rate
is as follows:
Three months ended September 30,
2015 2014
U.S. federal statutory rate (34.00 )% (34.00 )%
State income tax, net of federal benefit (9.99 )% (9.99 )%
Permanent difference  13.79 %
Change in valuation allowance 43.99 % 30.20 %
Income tax provision (benefit) 0.00 % 0.00 % The benefit for income tax is summarized
as follows:
Three months ended September 30,
2015 2014
Federal:
Current $  $ 
Deferred (60,309 ) (14,471 )
State and local:
Current  
Deferred (17,720 ) (4,252 )
Change in valuation allowance 78,029 18,723
Income tax provision (benefit) $  $  As of September 30, 2015, the Company
had approximately $10 million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s
of Pennsylvania tax returns that are subject to audit by tax authorities beginning with the year ended June 30, 2008. The Companys
policy is to classify assessments, if any, for tax and related interest and penalties as tax expense.</t>
  </si>
  <si>
    <t>CONCENTRATION</t>
  </si>
  <si>
    <t>Risks and Uncertainties [Abstract]</t>
  </si>
  <si>
    <t>9. CONCENTRATIONS The Company had only one supplier during
the three months ended September 30, 2015 and 2014, respectively.</t>
  </si>
  <si>
    <t>SUBSEQUENT EVENTS</t>
  </si>
  <si>
    <t>Subsequent Events [Abstract]</t>
  </si>
  <si>
    <t xml:space="preserve">10. SUBSEQUENT EVENTS On October 19, 2015, the Company issued
400,000 shares to two consultants for services performed per consulting agreements and 200,000 shares to one of the owner of MNY
for compensation of increasing the line of credit to $500,000. </t>
  </si>
  <si>
    <t>SUMMARY OF ACCOUNTING POLICIES (Policies)</t>
  </si>
  <si>
    <t>Basis of Presentation and Consolidation</t>
  </si>
  <si>
    <t>Basis of Presentation and Consolidation
The Companys consolidated financial
statements have been prepared in accordance with accounting principles generally accepted in the United States (GAAP). The consolidated financial statements
include the accounts of the Company and its wholly owned subsidiary. All significant inter-company transactions and balances among
the Company and its subsidiary are eliminated upon consolidation. These interim consolidated financial
statements are unaudited. In the opinion of management, all adjustments (consisting solely of normal recurring adjustment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or any other periods. (a) The consolidated balance sheet as of June 30, 2015, which was derived
from audited financial statements, and (b) the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solidated financial statements should be read in conjunction
with the consolidated financial statements and accompanying footnotes included in the Companys Annual Report on Form 10-K
for the year ended June 30, 2015.</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Inventory 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determined that there was no inventory obsolescence
as of September 30, 2015.</t>
  </si>
  <si>
    <t>Impairment of long-lived assets</t>
  </si>
  <si>
    <t>Impairment of long-lived assets The Company follows section 360-10-05-4
of the FASB Accounting Standards Codification for its long-lived assets. The Companys reviews it long-lived assets, which
include property and equipment, and patent,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September 30, 2015.</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inventory, accounts payable, deferred revenues and accrued
liabilities, approximate their fair values because of the short maturity of these instruments. We have no financing assets or
liabilities measured at fair value on a recurring basis.</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venue Recognition</t>
  </si>
  <si>
    <t>Revenue Recognition 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t>
  </si>
  <si>
    <t>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Net Income per Common Share</t>
  </si>
  <si>
    <t>Net Income per Common Share Net income per common share is computed
pursuant to section 260-10-45 of the FASB Accounting Standards Codification. Basic net income per common share is computed by
taking net income divided by the weighted average number of common shares outstanding for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t>
  </si>
  <si>
    <t>Commitments and contingencies</t>
  </si>
  <si>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Cash flows reporting</t>
  </si>
  <si>
    <t>Cash flows reporting The Company adopted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Subsequent events The Company follows the guidance in
Section 855-10-50 of the FASB Accounting Standards Codification for the disclosure of subsequent events. The Company evaluates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 Accounting Pronouncements</t>
  </si>
  <si>
    <t>Recent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 In April 2015, the FASB updated the
guidance within ASC 835, Interest. The update provides guidance on simplifying the presentation of debt issuance cost. The amendments
require debt issuance costs related to a recognized debt liability be presented in the balance sheet as a direct deduction from
the carrying amount of that debt liability. The new guidance is effective for fiscal years beginning after December 15, 2015, and
interim periods within those fiscal years, with early adoption permitted. The Company is currently assessing the impact on its
consolidated financial statements. There were no other recent accounting
pronouncements that have had a material effect on the Companys financial position or results of operations.</t>
  </si>
  <si>
    <t>INCOME TAX (Tables)</t>
  </si>
  <si>
    <t>Reconciliation income tax benefit</t>
  </si>
  <si>
    <t>Three months ended September 30,
2015 2014
U.S. federal statutory rate (34.00 )% (34.00 )%
State income tax, net of federal benefit (9.99 )% (9.99 )%
Permanent difference  13.79 %
Change in valuation allowance 43.99 % 30.20 %
Income tax provision (benefit) 0.00 % 0.00 %</t>
  </si>
  <si>
    <t>Benefit for income tax</t>
  </si>
  <si>
    <t xml:space="preserve">Three months ended September 30,
2015 2014
Federal:
Current $  $ 
Deferred (60,309 ) (14,471 )
State and local:
Current  
Deferred (17,720 ) (4,252 )
Change in valuation allowance 78,029 18,723
Income tax provision (benefit) $  $  </t>
  </si>
  <si>
    <t>GOING CONCERN (Details Narrative) - USD ($)</t>
  </si>
  <si>
    <t>Working capital deficit</t>
  </si>
  <si>
    <t>Stockholders' deficit</t>
  </si>
  <si>
    <t>LOAN TO EMPLOYEE (Details Narrative) - Employee [Member]</t>
  </si>
  <si>
    <t>Dec. 04, 2015USD ($)</t>
  </si>
  <si>
    <t>Loan GIven</t>
  </si>
  <si>
    <t>Common Stock Shares Pledged</t>
  </si>
  <si>
    <t>NOTE PAYABLE - OTHER (Details) - USD ($)</t>
  </si>
  <si>
    <t>Notes Payable</t>
  </si>
  <si>
    <t>Celtic Bank [Member]</t>
  </si>
  <si>
    <t>On Deck Capital, Inc. [Member]</t>
  </si>
  <si>
    <t>A Vendor [Member]</t>
  </si>
  <si>
    <t>INCOME TAX (Details)</t>
  </si>
  <si>
    <t>U.S. federal statutory rate</t>
  </si>
  <si>
    <t>(34.00%)</t>
  </si>
  <si>
    <t>State income tax, net of federal benefit</t>
  </si>
  <si>
    <t>(9.99%)</t>
  </si>
  <si>
    <t>Permeant difference</t>
  </si>
  <si>
    <t>13.79%</t>
  </si>
  <si>
    <t>Change in valuation allowance</t>
  </si>
  <si>
    <t>43.99%</t>
  </si>
  <si>
    <t>30.20%</t>
  </si>
  <si>
    <t>Income tax provision (benefit)</t>
  </si>
  <si>
    <t>0.00%</t>
  </si>
  <si>
    <t>INCOME TAX (Details 1) - USD ($)</t>
  </si>
  <si>
    <t>Federal:</t>
  </si>
  <si>
    <t>Current</t>
  </si>
  <si>
    <t>Deferred</t>
  </si>
  <si>
    <t>State and local:</t>
  </si>
  <si>
    <t>INCOME TAX (Details Narrative)</t>
  </si>
  <si>
    <t>Sep. 30, 2015USD ($)</t>
  </si>
  <si>
    <t>Federal and state net operating los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30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7" t="n">
        <v>0</v>
      </c>
    </row>
    <row r="15" spans="1:3">
      <c r="A15" s="4" t="s">
        <v>24</v>
      </c>
      <c r="C15" s="6" t="n">
        <v>7598676</v>
      </c>
    </row>
    <row r="16" spans="1:3">
      <c r="A16" s="4" t="s">
        <v>25</v>
      </c>
      <c r="B16" s="5" t="s">
        <v>26</v>
      </c>
    </row>
    <row r="17" spans="1:3">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3" t="s">
        <v>115</v>
      </c>
    </row>
    <row r="4" spans="1:2">
      <c r="A4" s="4" t="s">
        <v>141</v>
      </c>
      <c r="B4" s="4" t="s">
        <v>142</v>
      </c>
    </row>
    <row r="5" spans="1:2">
      <c r="A5" s="4" t="s">
        <v>143</v>
      </c>
      <c r="B5" s="4" t="s">
        <v>144</v>
      </c>
    </row>
    <row r="6" spans="1:2">
      <c r="A6" s="4" t="s">
        <v>33</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3</v>
      </c>
      <c r="B1" s="2" t="s">
        <v>2</v>
      </c>
      <c r="C1" s="2" t="s">
        <v>29</v>
      </c>
    </row>
    <row r="2" spans="1:3">
      <c r="A2" s="3" t="s">
        <v>112</v>
      </c>
    </row>
    <row r="3" spans="1:3">
      <c r="A3" s="4" t="s">
        <v>174</v>
      </c>
      <c r="B3" s="7" t="n">
        <v>866073</v>
      </c>
    </row>
    <row r="4" spans="1:3">
      <c r="A4" s="4" t="s">
        <v>175</v>
      </c>
      <c r="B4" s="7" t="n">
        <v>-866073</v>
      </c>
      <c r="C4" s="7" t="n">
        <v>-80869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s="1" t="s">
        <v>176</v>
      </c>
      <c r="B1" s="2" t="s">
        <v>177</v>
      </c>
    </row>
    <row r="2" spans="1:2">
      <c r="A2" s="4" t="s">
        <v>178</v>
      </c>
      <c r="B2" s="7" t="n">
        <v>30000</v>
      </c>
    </row>
    <row r="3" spans="1:2">
      <c r="A3" s="4" t="s">
        <v>179</v>
      </c>
      <c r="B3" s="7" t="n">
        <v>6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850</v>
      </c>
      <c r="C3" s="7" t="n">
        <v>1335</v>
      </c>
    </row>
    <row r="4" spans="1:3">
      <c r="A4" s="4" t="s">
        <v>32</v>
      </c>
      <c r="B4" s="6" t="n">
        <v>140707</v>
      </c>
      <c r="C4" s="6" t="n">
        <v>98659</v>
      </c>
    </row>
    <row r="5" spans="1:3">
      <c r="A5" s="4" t="s">
        <v>33</v>
      </c>
      <c r="B5" s="6" t="n">
        <v>37931</v>
      </c>
      <c r="C5" s="6" t="n">
        <v>67995</v>
      </c>
    </row>
    <row r="6" spans="1:3">
      <c r="A6" s="4" t="s">
        <v>34</v>
      </c>
      <c r="B6" s="6" t="n">
        <v>30000</v>
      </c>
      <c r="C6" s="6" t="n">
        <v>30000</v>
      </c>
    </row>
    <row r="7" spans="1:3">
      <c r="A7" s="4" t="s">
        <v>35</v>
      </c>
      <c r="B7" s="6" t="n">
        <v>67565</v>
      </c>
      <c r="C7" s="6" t="n">
        <v>76664</v>
      </c>
    </row>
    <row r="8" spans="1:3">
      <c r="A8" s="4" t="s">
        <v>36</v>
      </c>
      <c r="B8" s="6" t="n">
        <v>281053</v>
      </c>
      <c r="C8" s="6" t="n">
        <v>274653</v>
      </c>
    </row>
    <row r="9" spans="1:3">
      <c r="A9" s="4" t="s">
        <v>37</v>
      </c>
      <c r="B9" s="6" t="n">
        <v>281053</v>
      </c>
      <c r="C9" s="6" t="n">
        <v>274653</v>
      </c>
    </row>
    <row r="10" spans="1:3">
      <c r="A10" s="3" t="s">
        <v>38</v>
      </c>
    </row>
    <row r="11" spans="1:3">
      <c r="A11" s="4" t="s">
        <v>39</v>
      </c>
      <c r="B11" s="6" t="n">
        <v>113353</v>
      </c>
      <c r="C11" s="6" t="n">
        <v>92751</v>
      </c>
    </row>
    <row r="12" spans="1:3">
      <c r="A12" s="4" t="s">
        <v>40</v>
      </c>
      <c r="B12" s="6" t="n">
        <v>361392</v>
      </c>
      <c r="C12" s="6" t="n">
        <v>368864</v>
      </c>
    </row>
    <row r="13" spans="1:3">
      <c r="A13" s="4" t="s">
        <v>41</v>
      </c>
      <c r="B13" s="6" t="n">
        <v>11703</v>
      </c>
      <c r="C13" s="6" t="n">
        <v>20740</v>
      </c>
    </row>
    <row r="14" spans="1:3">
      <c r="A14" s="4" t="s">
        <v>42</v>
      </c>
      <c r="B14" s="6" t="n">
        <v>99649</v>
      </c>
      <c r="C14" s="6" t="n">
        <v>86294</v>
      </c>
    </row>
    <row r="15" spans="1:3">
      <c r="A15" s="4" t="s">
        <v>43</v>
      </c>
      <c r="B15" s="6" t="n">
        <v>392500</v>
      </c>
      <c r="C15" s="6" t="n">
        <v>388000</v>
      </c>
    </row>
    <row r="16" spans="1:3">
      <c r="A16" s="4" t="s">
        <v>44</v>
      </c>
      <c r="B16" s="6" t="n">
        <v>168529</v>
      </c>
      <c r="C16" s="6" t="n">
        <v>126697</v>
      </c>
    </row>
    <row r="17" spans="1:3">
      <c r="A17" s="4" t="s">
        <v>45</v>
      </c>
      <c r="B17" s="6" t="n">
        <v>1147126</v>
      </c>
      <c r="C17" s="6" t="n">
        <v>1083346</v>
      </c>
    </row>
    <row r="18" spans="1:3">
      <c r="A18" s="4" t="s">
        <v>46</v>
      </c>
      <c r="B18" s="6" t="n">
        <v>1147126</v>
      </c>
      <c r="C18" s="6" t="n">
        <v>1083346</v>
      </c>
    </row>
    <row r="19" spans="1:3">
      <c r="A19" s="3" t="s">
        <v>47</v>
      </c>
    </row>
    <row r="20" spans="1:3">
      <c r="A20" s="4" t="s">
        <v>48</v>
      </c>
      <c r="B20" s="6" t="n">
        <v>700</v>
      </c>
      <c r="C20" s="6" t="n">
        <v>700</v>
      </c>
    </row>
    <row r="21" spans="1:3">
      <c r="A21" s="4" t="s">
        <v>49</v>
      </c>
      <c r="B21" s="6" t="n">
        <v>12576891</v>
      </c>
      <c r="C21" s="6" t="n">
        <v>12576891</v>
      </c>
    </row>
    <row r="22" spans="1:3">
      <c r="A22" s="4" t="s">
        <v>50</v>
      </c>
      <c r="B22" s="6" t="n">
        <v>148000</v>
      </c>
      <c r="C22" s="6" t="n">
        <v>28000</v>
      </c>
    </row>
    <row r="23" spans="1:3">
      <c r="A23" s="4" t="s">
        <v>51</v>
      </c>
      <c r="B23" s="6" t="n">
        <v>-13591665</v>
      </c>
      <c r="C23" s="6" t="n">
        <v>-13414285</v>
      </c>
    </row>
    <row r="24" spans="1:3">
      <c r="A24" s="4" t="s">
        <v>52</v>
      </c>
      <c r="B24" s="6" t="n">
        <v>-866073</v>
      </c>
      <c r="C24" s="6" t="n">
        <v>-808693</v>
      </c>
    </row>
    <row r="25" spans="1:3">
      <c r="A25" s="4" t="s">
        <v>53</v>
      </c>
      <c r="B25" s="7" t="n">
        <v>281053</v>
      </c>
      <c r="C25" s="7" t="n">
        <v>274653</v>
      </c>
    </row>
    <row r="26" spans="1:3">
      <c r="A26" s="4" t="s">
        <v>54</v>
      </c>
    </row>
    <row r="27" spans="1:3">
      <c r="A27" s="3" t="s">
        <v>47</v>
      </c>
    </row>
    <row r="28" spans="1:3">
      <c r="A28" s="4" t="s">
        <v>55</v>
      </c>
      <c r="B28" s="4" t="s">
        <v>56</v>
      </c>
      <c r="C28" s="4" t="s">
        <v>56</v>
      </c>
    </row>
    <row r="29" spans="1:3">
      <c r="A29" s="4" t="s">
        <v>57</v>
      </c>
    </row>
    <row r="30" spans="1:3">
      <c r="A30" s="3" t="s">
        <v>47</v>
      </c>
    </row>
    <row r="31" spans="1:3">
      <c r="A31" s="4" t="s">
        <v>55</v>
      </c>
      <c r="B31" s="7" t="n">
        <v>1</v>
      </c>
      <c r="C31"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180</v>
      </c>
      <c r="B1" s="2" t="s">
        <v>2</v>
      </c>
      <c r="C1" s="2" t="s">
        <v>29</v>
      </c>
    </row>
    <row r="2" spans="1:3">
      <c r="A2" s="4" t="s">
        <v>181</v>
      </c>
      <c r="B2" s="7" t="n">
        <v>99649</v>
      </c>
      <c r="C2" s="7" t="n">
        <v>86294</v>
      </c>
    </row>
    <row r="3" spans="1:3">
      <c r="A3" s="4" t="s">
        <v>182</v>
      </c>
    </row>
    <row r="4" spans="1:3">
      <c r="A4" s="4" t="s">
        <v>181</v>
      </c>
      <c r="B4" s="6" t="n">
        <v>17771</v>
      </c>
      <c r="C4" s="6" t="n">
        <v>15690</v>
      </c>
    </row>
    <row r="5" spans="1:3">
      <c r="A5" s="4" t="s">
        <v>183</v>
      </c>
    </row>
    <row r="6" spans="1:3">
      <c r="A6" s="4" t="s">
        <v>181</v>
      </c>
      <c r="B6" s="6" t="n">
        <v>54475</v>
      </c>
      <c r="C6" s="7" t="n">
        <v>70604</v>
      </c>
    </row>
    <row r="7" spans="1:3">
      <c r="A7" s="4" t="s">
        <v>184</v>
      </c>
    </row>
    <row r="8" spans="1:3">
      <c r="A8" s="4" t="s">
        <v>181</v>
      </c>
      <c r="B8" s="7" t="n">
        <v>27403</v>
      </c>
      <c r="C8" s="4" t="s">
        <v>5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185</v>
      </c>
      <c r="B1" s="2" t="s">
        <v>1</v>
      </c>
    </row>
    <row r="2" spans="1:3">
      <c r="B2" s="2" t="s">
        <v>2</v>
      </c>
      <c r="C2" s="2" t="s">
        <v>69</v>
      </c>
    </row>
    <row r="3" spans="1:3">
      <c r="A3" s="3" t="s">
        <v>132</v>
      </c>
    </row>
    <row r="4" spans="1:3">
      <c r="A4" s="4" t="s">
        <v>186</v>
      </c>
      <c r="B4" s="4" t="s">
        <v>187</v>
      </c>
      <c r="C4" s="4" t="s">
        <v>187</v>
      </c>
    </row>
    <row r="5" spans="1:3">
      <c r="A5" s="4" t="s">
        <v>188</v>
      </c>
      <c r="B5" s="4" t="s">
        <v>189</v>
      </c>
      <c r="C5" s="4" t="s">
        <v>189</v>
      </c>
    </row>
    <row r="6" spans="1:3">
      <c r="A6" s="4" t="s">
        <v>190</v>
      </c>
      <c r="B6" s="4" t="s">
        <v>56</v>
      </c>
      <c r="C6" s="4" t="s">
        <v>191</v>
      </c>
    </row>
    <row r="7" spans="1:3">
      <c r="A7" s="4" t="s">
        <v>192</v>
      </c>
      <c r="B7" s="4" t="s">
        <v>193</v>
      </c>
      <c r="C7" s="4" t="s">
        <v>194</v>
      </c>
    </row>
    <row r="8" spans="1:3">
      <c r="A8" s="4" t="s">
        <v>195</v>
      </c>
      <c r="B8" s="4" t="s">
        <v>196</v>
      </c>
      <c r="C8" s="4" t="s">
        <v>19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197</v>
      </c>
      <c r="B1" s="2" t="s">
        <v>1</v>
      </c>
    </row>
    <row r="2" spans="1:3">
      <c r="B2" s="2" t="s">
        <v>2</v>
      </c>
      <c r="C2" s="2" t="s">
        <v>69</v>
      </c>
    </row>
    <row r="3" spans="1:3">
      <c r="A3" s="3" t="s">
        <v>198</v>
      </c>
    </row>
    <row r="4" spans="1:3">
      <c r="A4" s="4" t="s">
        <v>199</v>
      </c>
      <c r="B4" s="4" t="s">
        <v>56</v>
      </c>
      <c r="C4" s="4" t="s">
        <v>56</v>
      </c>
    </row>
    <row r="5" spans="1:3">
      <c r="A5" s="4" t="s">
        <v>200</v>
      </c>
      <c r="B5" s="7" t="n">
        <v>-60309</v>
      </c>
      <c r="C5" s="7" t="n">
        <v>-14471</v>
      </c>
    </row>
    <row r="6" spans="1:3">
      <c r="A6" s="3" t="s">
        <v>201</v>
      </c>
    </row>
    <row r="7" spans="1:3">
      <c r="A7" s="4" t="s">
        <v>199</v>
      </c>
      <c r="B7" s="4" t="s">
        <v>56</v>
      </c>
      <c r="C7" s="4" t="s">
        <v>56</v>
      </c>
    </row>
    <row r="8" spans="1:3">
      <c r="A8" s="4" t="s">
        <v>200</v>
      </c>
      <c r="B8" s="7" t="n">
        <v>-17720</v>
      </c>
      <c r="C8" s="7" t="n">
        <v>-4252</v>
      </c>
    </row>
    <row r="9" spans="1:3">
      <c r="A9" s="4" t="s">
        <v>192</v>
      </c>
      <c r="B9" s="7" t="n">
        <v>78029</v>
      </c>
      <c r="C9" s="7" t="n">
        <v>18723</v>
      </c>
    </row>
    <row r="10" spans="1:3">
      <c r="A10" s="4" t="s">
        <v>195</v>
      </c>
      <c r="B10" s="4" t="s">
        <v>56</v>
      </c>
      <c r="C10" s="4" t="s">
        <v>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202</v>
      </c>
      <c r="B1" s="2" t="s">
        <v>203</v>
      </c>
    </row>
    <row r="2" spans="1:2">
      <c r="A2" s="3" t="s">
        <v>132</v>
      </c>
    </row>
    <row r="3" spans="1:2">
      <c r="A3" s="4" t="s">
        <v>204</v>
      </c>
      <c r="B3" s="7" t="n">
        <v>1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8</v>
      </c>
      <c r="B1" s="2" t="s">
        <v>2</v>
      </c>
      <c r="C1" s="2" t="s">
        <v>29</v>
      </c>
    </row>
    <row r="2" spans="1:3">
      <c r="A2" s="4" t="s">
        <v>59</v>
      </c>
      <c r="B2" s="7" t="n">
        <v>2009</v>
      </c>
      <c r="C2" s="7" t="n">
        <v>9123</v>
      </c>
    </row>
    <row r="3" spans="1:3">
      <c r="A3" s="4" t="s">
        <v>60</v>
      </c>
      <c r="B3" s="8" t="n">
        <v>0.0001</v>
      </c>
      <c r="C3" s="8" t="n">
        <v>0.0001</v>
      </c>
    </row>
    <row r="4" spans="1:3">
      <c r="A4" s="4" t="s">
        <v>61</v>
      </c>
      <c r="B4" s="6" t="n">
        <v>20000000</v>
      </c>
      <c r="C4" s="6" t="n">
        <v>20000000</v>
      </c>
    </row>
    <row r="5" spans="1:3">
      <c r="A5" s="4" t="s">
        <v>62</v>
      </c>
      <c r="B5" s="6" t="n">
        <v>6998676</v>
      </c>
      <c r="C5" s="6" t="n">
        <v>6998676</v>
      </c>
    </row>
    <row r="6" spans="1:3">
      <c r="A6" s="4" t="s">
        <v>63</v>
      </c>
      <c r="B6" s="6" t="n">
        <v>6998676</v>
      </c>
      <c r="C6" s="6" t="n">
        <v>6998676</v>
      </c>
    </row>
    <row r="7" spans="1:3">
      <c r="A7" s="4" t="s">
        <v>54</v>
      </c>
    </row>
    <row r="8" spans="1:3">
      <c r="A8" s="4" t="s">
        <v>64</v>
      </c>
      <c r="B8" s="8" t="n">
        <v>0.0001</v>
      </c>
      <c r="C8" s="8" t="n">
        <v>0.0001</v>
      </c>
    </row>
    <row r="9" spans="1:3">
      <c r="A9" s="4" t="s">
        <v>65</v>
      </c>
      <c r="B9" s="6" t="n">
        <v>100000</v>
      </c>
      <c r="C9" s="6" t="n">
        <v>100000</v>
      </c>
    </row>
    <row r="10" spans="1:3">
      <c r="A10" s="4" t="s">
        <v>66</v>
      </c>
      <c r="B10" s="6" t="n">
        <v>688</v>
      </c>
      <c r="C10" s="6" t="n">
        <v>688</v>
      </c>
    </row>
    <row r="11" spans="1:3">
      <c r="A11" s="4" t="s">
        <v>67</v>
      </c>
      <c r="B11" s="6" t="n">
        <v>688</v>
      </c>
      <c r="C11" s="6" t="n">
        <v>688</v>
      </c>
    </row>
    <row r="12" spans="1:3">
      <c r="A12" s="4" t="s">
        <v>57</v>
      </c>
    </row>
    <row r="13" spans="1:3">
      <c r="A13" s="4" t="s">
        <v>64</v>
      </c>
      <c r="B13" s="8" t="n">
        <v>0.0001</v>
      </c>
      <c r="C13" s="8" t="n">
        <v>0.0001</v>
      </c>
    </row>
    <row r="14" spans="1:3">
      <c r="A14" s="4" t="s">
        <v>65</v>
      </c>
      <c r="B14" s="6" t="n">
        <v>62500</v>
      </c>
      <c r="C14" s="6" t="n">
        <v>62500</v>
      </c>
    </row>
    <row r="15" spans="1:3">
      <c r="A15" s="4" t="s">
        <v>66</v>
      </c>
      <c r="B15" s="6" t="n">
        <v>9938</v>
      </c>
      <c r="C15" s="6" t="n">
        <v>9938</v>
      </c>
    </row>
    <row r="16" spans="1:3">
      <c r="A16" s="4" t="s">
        <v>67</v>
      </c>
      <c r="B16" s="6" t="n">
        <v>9938</v>
      </c>
      <c r="C16" s="6" t="n">
        <v>99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28946</v>
      </c>
      <c r="C4" s="7" t="n">
        <v>271004</v>
      </c>
    </row>
    <row r="5" spans="1:3">
      <c r="A5" s="4" t="s">
        <v>72</v>
      </c>
      <c r="B5" s="6" t="n">
        <v>138924</v>
      </c>
      <c r="C5" s="6" t="n">
        <v>61915</v>
      </c>
    </row>
    <row r="6" spans="1:3">
      <c r="A6" s="4" t="s">
        <v>73</v>
      </c>
      <c r="B6" s="6" t="n">
        <v>190022</v>
      </c>
      <c r="C6" s="6" t="n">
        <v>209089</v>
      </c>
    </row>
    <row r="7" spans="1:3">
      <c r="A7" s="3" t="s">
        <v>74</v>
      </c>
    </row>
    <row r="8" spans="1:3">
      <c r="A8" s="4" t="s">
        <v>75</v>
      </c>
      <c r="B8" s="6" t="n">
        <v>32933</v>
      </c>
      <c r="C8" s="6" t="n">
        <v>60380</v>
      </c>
    </row>
    <row r="9" spans="1:3">
      <c r="A9" s="4" t="s">
        <v>76</v>
      </c>
      <c r="B9" s="6" t="n">
        <v>316070</v>
      </c>
      <c r="C9" s="6" t="n">
        <v>153756</v>
      </c>
    </row>
    <row r="10" spans="1:3">
      <c r="A10" s="4" t="s">
        <v>77</v>
      </c>
      <c r="B10" s="6" t="n">
        <v>349003</v>
      </c>
      <c r="C10" s="6" t="n">
        <v>214136</v>
      </c>
    </row>
    <row r="11" spans="1:3">
      <c r="A11" s="4" t="s">
        <v>78</v>
      </c>
      <c r="B11" s="7" t="n">
        <v>-158981</v>
      </c>
      <c r="C11" s="6" t="n">
        <v>-5047</v>
      </c>
    </row>
    <row r="12" spans="1:3">
      <c r="A12" s="3" t="s">
        <v>79</v>
      </c>
    </row>
    <row r="13" spans="1:3">
      <c r="A13" s="4" t="s">
        <v>80</v>
      </c>
      <c r="B13" s="4" t="s">
        <v>56</v>
      </c>
      <c r="C13" s="7" t="n">
        <v>19431</v>
      </c>
    </row>
    <row r="14" spans="1:3">
      <c r="A14" s="4" t="s">
        <v>81</v>
      </c>
      <c r="B14" s="7" t="n">
        <v>6349</v>
      </c>
      <c r="C14" s="4" t="s">
        <v>56</v>
      </c>
    </row>
    <row r="15" spans="1:3">
      <c r="A15" s="4" t="s">
        <v>82</v>
      </c>
      <c r="B15" s="6" t="n">
        <v>12050</v>
      </c>
      <c r="C15" s="7" t="n">
        <v>37515</v>
      </c>
    </row>
    <row r="16" spans="1:3">
      <c r="A16" s="4" t="s">
        <v>83</v>
      </c>
      <c r="B16" s="6" t="n">
        <v>18399</v>
      </c>
      <c r="C16" s="6" t="n">
        <v>56946</v>
      </c>
    </row>
    <row r="17" spans="1:3">
      <c r="A17" s="4" t="s">
        <v>84</v>
      </c>
      <c r="B17" s="7" t="n">
        <v>-177380</v>
      </c>
      <c r="C17" s="7" t="n">
        <v>-61993</v>
      </c>
    </row>
    <row r="18" spans="1:3">
      <c r="A18" s="4" t="s">
        <v>85</v>
      </c>
      <c r="B18" s="4" t="s">
        <v>56</v>
      </c>
      <c r="C18" s="4" t="s">
        <v>56</v>
      </c>
    </row>
    <row r="19" spans="1:3">
      <c r="A19" s="4" t="s">
        <v>86</v>
      </c>
      <c r="B19" s="7" t="n">
        <v>-177380</v>
      </c>
      <c r="C19" s="7" t="n">
        <v>-61993</v>
      </c>
    </row>
    <row r="20" spans="1:3">
      <c r="A20" s="4" t="s">
        <v>87</v>
      </c>
      <c r="B20" s="9" t="n">
        <v>-0.03</v>
      </c>
      <c r="C20" s="9" t="n">
        <v>-0.01</v>
      </c>
    </row>
    <row r="21" spans="1:3">
      <c r="A21" s="4" t="s">
        <v>88</v>
      </c>
      <c r="B21" s="6" t="n">
        <v>6998676</v>
      </c>
      <c r="C21" s="6" t="n">
        <v>5628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9</v>
      </c>
      <c r="B1" s="2" t="s">
        <v>1</v>
      </c>
    </row>
    <row r="2" spans="1:3">
      <c r="B2" s="2" t="s">
        <v>2</v>
      </c>
      <c r="C2" s="2" t="s">
        <v>69</v>
      </c>
    </row>
    <row r="3" spans="1:3">
      <c r="A3" s="3" t="s">
        <v>90</v>
      </c>
    </row>
    <row r="4" spans="1:3">
      <c r="A4" s="4" t="s">
        <v>86</v>
      </c>
      <c r="B4" s="7" t="n">
        <v>-177380</v>
      </c>
      <c r="C4" s="7" t="n">
        <v>-61993</v>
      </c>
    </row>
    <row r="5" spans="1:3">
      <c r="A5" s="3" t="s">
        <v>91</v>
      </c>
    </row>
    <row r="6" spans="1:3">
      <c r="A6" s="4" t="s">
        <v>92</v>
      </c>
      <c r="B6" s="7" t="n">
        <v>106703</v>
      </c>
      <c r="C6" s="6" t="n">
        <v>1750</v>
      </c>
    </row>
    <row r="7" spans="1:3">
      <c r="A7" s="4" t="s">
        <v>80</v>
      </c>
      <c r="B7" s="4" t="s">
        <v>56</v>
      </c>
      <c r="C7" s="6" t="n">
        <v>19431</v>
      </c>
    </row>
    <row r="8" spans="1:3">
      <c r="A8" s="4" t="s">
        <v>93</v>
      </c>
      <c r="B8" s="4" t="s">
        <v>56</v>
      </c>
      <c r="C8" s="6" t="n">
        <v>19626</v>
      </c>
    </row>
    <row r="9" spans="1:3">
      <c r="A9" s="4" t="s">
        <v>94</v>
      </c>
      <c r="B9" s="4" t="s">
        <v>56</v>
      </c>
      <c r="C9" s="6" t="n">
        <v>461</v>
      </c>
    </row>
    <row r="10" spans="1:3">
      <c r="A10" s="3" t="s">
        <v>95</v>
      </c>
    </row>
    <row r="11" spans="1:3">
      <c r="A11" s="4" t="s">
        <v>96</v>
      </c>
      <c r="B11" s="7" t="n">
        <v>-42048</v>
      </c>
      <c r="C11" s="6" t="n">
        <v>26120</v>
      </c>
    </row>
    <row r="12" spans="1:3">
      <c r="A12" s="4" t="s">
        <v>33</v>
      </c>
      <c r="B12" s="6" t="n">
        <v>30064</v>
      </c>
      <c r="C12" s="6" t="n">
        <v>-516</v>
      </c>
    </row>
    <row r="13" spans="1:3">
      <c r="A13" s="4" t="s">
        <v>97</v>
      </c>
      <c r="B13" s="6" t="n">
        <v>22396</v>
      </c>
      <c r="C13" s="6" t="n">
        <v>-50000</v>
      </c>
    </row>
    <row r="14" spans="1:3">
      <c r="A14" s="4" t="s">
        <v>39</v>
      </c>
      <c r="B14" s="6" t="n">
        <v>20602</v>
      </c>
      <c r="C14" s="6" t="n">
        <v>-412</v>
      </c>
    </row>
    <row r="15" spans="1:3">
      <c r="A15" s="4" t="s">
        <v>44</v>
      </c>
      <c r="B15" s="6" t="n">
        <v>41832</v>
      </c>
      <c r="C15" s="6" t="n">
        <v>-23546</v>
      </c>
    </row>
    <row r="16" spans="1:3">
      <c r="A16" s="4" t="s">
        <v>40</v>
      </c>
      <c r="B16" s="6" t="n">
        <v>-7472</v>
      </c>
      <c r="C16" s="6" t="n">
        <v>-11051</v>
      </c>
    </row>
    <row r="17" spans="1:3">
      <c r="A17" s="4" t="s">
        <v>98</v>
      </c>
      <c r="B17" s="6" t="n">
        <v>-5303</v>
      </c>
      <c r="C17" s="6" t="n">
        <v>-80130</v>
      </c>
    </row>
    <row r="18" spans="1:3">
      <c r="A18" s="3" t="s">
        <v>99</v>
      </c>
    </row>
    <row r="19" spans="1:3">
      <c r="A19" s="4" t="s">
        <v>100</v>
      </c>
      <c r="B19" s="6" t="n">
        <v>13355</v>
      </c>
      <c r="C19" s="6" t="n">
        <v>-5000</v>
      </c>
    </row>
    <row r="20" spans="1:3">
      <c r="A20" s="4" t="s">
        <v>101</v>
      </c>
      <c r="B20" s="6" t="n">
        <v>4500</v>
      </c>
      <c r="C20" s="7" t="n">
        <v>86000</v>
      </c>
    </row>
    <row r="21" spans="1:3">
      <c r="A21" s="4" t="s">
        <v>102</v>
      </c>
      <c r="B21" s="6" t="n">
        <v>-9037</v>
      </c>
      <c r="C21" s="4" t="s">
        <v>56</v>
      </c>
    </row>
    <row r="22" spans="1:3">
      <c r="A22" s="4" t="s">
        <v>103</v>
      </c>
      <c r="B22" s="6" t="n">
        <v>8818</v>
      </c>
      <c r="C22" s="7" t="n">
        <v>81000</v>
      </c>
    </row>
    <row r="23" spans="1:3">
      <c r="A23" s="4" t="s">
        <v>104</v>
      </c>
      <c r="B23" s="6" t="n">
        <v>3515</v>
      </c>
      <c r="C23" s="6" t="n">
        <v>870</v>
      </c>
    </row>
    <row r="24" spans="1:3">
      <c r="A24" s="4" t="s">
        <v>105</v>
      </c>
      <c r="B24" s="6" t="n">
        <v>1335</v>
      </c>
      <c r="C24" s="6" t="n">
        <v>7673</v>
      </c>
    </row>
    <row r="25" spans="1:3">
      <c r="A25" s="4" t="s">
        <v>106</v>
      </c>
      <c r="B25" s="7" t="n">
        <v>4850</v>
      </c>
      <c r="C25" s="6" t="n">
        <v>8543</v>
      </c>
    </row>
    <row r="26" spans="1:3">
      <c r="A26" s="3" t="s">
        <v>107</v>
      </c>
    </row>
    <row r="27" spans="1:3">
      <c r="A27" s="4" t="s">
        <v>108</v>
      </c>
      <c r="B27" s="4" t="s">
        <v>56</v>
      </c>
      <c r="C27" s="7" t="n">
        <v>31250</v>
      </c>
    </row>
    <row r="28" spans="1:3">
      <c r="A28" s="4" t="s">
        <v>109</v>
      </c>
      <c r="B28" s="4" t="s">
        <v>56</v>
      </c>
      <c r="C28" s="4" t="s">
        <v>56</v>
      </c>
    </row>
    <row r="29" spans="1:3">
      <c r="A29" s="4" t="s">
        <v>110</v>
      </c>
      <c r="B29" s="7" t="n">
        <v>120000</v>
      </c>
      <c r="C29"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2</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STATEMENTS OF COMPREHENSIVE INC</vt:lpstr>
      <vt:lpstr>STATEMENTS OF CASH FLOWS</vt:lpstr>
      <vt:lpstr>NATURE OF OPERATIONS</vt:lpstr>
      <vt:lpstr>SUMMARY OF ACCOUNTING POLICIES</vt:lpstr>
      <vt:lpstr>GOING CONCERN</vt:lpstr>
      <vt:lpstr>LOAN TO EMPLOYEE</vt:lpstr>
      <vt:lpstr>CREDIT LINE - RELATED PARTY</vt:lpstr>
      <vt:lpstr>NOTE PAYABLE - OTHER</vt:lpstr>
      <vt:lpstr>STOCKHOLDERS EQUITY</vt:lpstr>
      <vt:lpstr>INCOME TAX</vt:lpstr>
      <vt:lpstr>CONCENTRATION</vt:lpstr>
      <vt:lpstr>SUBSEQUENT EVENTS</vt:lpstr>
      <vt:lpstr>SUMMARY OF ACCOUNTING POLICIES </vt:lpstr>
      <vt:lpstr>INCOME TAX (Tables)</vt:lpstr>
      <vt:lpstr>GOING CONCERN (Details Narrativ</vt:lpstr>
      <vt:lpstr>LOAN TO EMPLOYEE (Details Narra</vt:lpstr>
      <vt:lpstr>NOTE PAYABLE - OTHER (Details)</vt:lpstr>
      <vt:lpstr>INCOME TAX (Details)</vt:lpstr>
      <vt:lpstr>INCOME TAX (Details 1)</vt:lpstr>
      <vt:lpstr>INCOME TAX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3:47:46Z</dcterms:created>
  <dcterms:modified xmlns:dcterms="http://purl.org/dc/terms/" xmlns:xsi="http://www.w3.org/2001/XMLSchema-instance" xsi:type="dcterms:W3CDTF">2016-01-06T13:47:46Z</dcterms:modified>
  <dc:title xmlns:dc="http://purl.org/dc/elements/1.1/">Untitled</dc:title>
  <dc:description xmlns:dc="http://purl.org/dc/elements/1.1/"/>
  <dc:subject xmlns:dc="http://purl.org/dc/elements/1.1/"/>
  <cp:keywords/>
  <cp:category/>
</cp:coreProperties>
</file>